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7</t>
  </si>
  <si>
    <t>Registrant Name</t>
  </si>
  <si>
    <t>dei_EntityRegistrantName</t>
  </si>
  <si>
    <t>BLACKROCK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15,
		2018</t>
  </si>
  <si>
    <t>Document Effective Date</t>
  </si>
  <si>
    <t>dei_DocumentEffectiveDate</t>
  </si>
  <si>
    <t>Prospectus Date</t>
  </si>
  <si>
    <t>rr_ProspectusDate</t>
  </si>
  <si>
    <t>Dec. 29,
		2017</t>
  </si>
  <si>
    <t>Dec. 29, 2017</t>
  </si>
  <si>
    <t xml:space="preserve">BLACKROCK FUNDS SM BlackRock Multi-Manager Alternative Strategies Fund (the Fund) Supplement dated March 15, 2018 to the Summary Prospectus, Prospectus and Statement of Additional Information of the Fund, each dated December 29, 2017 BlackRock Advisors, LLC, the Funds investment adviser (BlackRock), determined to terminate the sub-advisory agreement between BlackRock and Pine River Capital Management L.P. (Pine River). As a result, pursuant to the terms of such agreement, it was terminated effective March 6, 2018. In connection with the termination of the sub-advisory agreement, effective March 6, 2018, all references in the Funds Summary Prospectus, Prospectus and Statement of Additional Information to Pine River are hereby deleted in their entirety. </t>
  </si>
  <si>
    <t>Supplement [Text Block]</t>
  </si>
  <si>
    <t>bf1_SupplementTextBlock</t>
  </si>
  <si>
    <t>BlackRock Multi-Manager Alternative Strateg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4477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03T12:11:05Z</dcterms:created>
  <dcterms:modified xmlns:dcterms="http://purl.org/dc/terms/" xmlns:xsi="http://www.w3.org/2001/XMLSchema-instance" xsi:type="dcterms:W3CDTF">2018-04-03T12:11:05Z</dcterms:modified>
</cp:coreProperties>
</file>